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Revenue Recognition" sheetId="7" r:id="rId7"/>
    <s:sheet name="Change in Control" sheetId="8" r:id="rId8"/>
    <s:sheet name="Going Concern" sheetId="9" r:id="rId9"/>
    <s:sheet name="Income Taxes" sheetId="10" r:id="rId10"/>
    <s:sheet name="Equity Transactions" sheetId="11" r:id="rId11"/>
    <s:sheet name="Related Party Transactions" sheetId="12" r:id="rId12"/>
    <s:sheet name="Subsequent Events" sheetId="13" r:id="rId13"/>
    <s:sheet name="Equity Transactions (Details)" sheetId="14" r:id="rId14"/>
    <s:sheet name="Related Party Transactions (Det" sheetId="15" r:id="rId15"/>
  </s:sheets>
  <s:definedNames/>
  <s:calcPr calcId="124519" calcMode="auto" fullCalcOnLoad="1"/>
</s:workbook>
</file>

<file path=xl/sharedStrings.xml><?xml version="1.0" encoding="utf-8"?>
<sst xmlns="http://schemas.openxmlformats.org/spreadsheetml/2006/main" uniqueCount="118">
  <si>
    <t>Document and Entity Information - shares</t>
  </si>
  <si>
    <t>9 Months Ended</t>
  </si>
  <si>
    <t>Sep. 30, 2016</t>
  </si>
  <si>
    <t>Nov. 18, 2016</t>
  </si>
  <si>
    <t>Document and Entity Information</t>
  </si>
  <si>
    <t>Entity Registrant Name</t>
  </si>
  <si>
    <t>Kingsmen Capital Group, Ltd.</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Dec. 31, 2015</t>
  </si>
  <si>
    <t>Current Assets:</t>
  </si>
  <si>
    <t>Cash in bank</t>
  </si>
  <si>
    <t xml:space="preserve"> </t>
  </si>
  <si>
    <t>Total Assets</t>
  </si>
  <si>
    <t>Liabilities and Stockholders' Deficit:</t>
  </si>
  <si>
    <t>Accounts payable</t>
  </si>
  <si>
    <t>Related party note payable</t>
  </si>
  <si>
    <t>Related party interest payable</t>
  </si>
  <si>
    <t>Total Current Liabilities</t>
  </si>
  <si>
    <t>Stockholders' Deficit:</t>
  </si>
  <si>
    <t>Preferred stock, $0.001 par value, 10,000,000 shares authorized, 1 shares issued and outstanding</t>
  </si>
  <si>
    <t>Common stock, $0.001 par value, 100,000,000 shares authorized, 1,903,519 and 1,903,519 shares issued and outstanding, respectively</t>
  </si>
  <si>
    <t>Paid in capital</t>
  </si>
  <si>
    <t>Accumulated deficit</t>
  </si>
  <si>
    <t>Total Stockholders' Deficit</t>
  </si>
  <si>
    <t>Total Liabilities and Stockholders' Deficit</t>
  </si>
  <si>
    <t>Consolidated Balance Sheets (Unaudited) (Parenthetical) - $ / shares</t>
  </si>
  <si>
    <t>Consolidated Balance Sheets Parenthetical</t>
  </si>
  <si>
    <t>Preferred stock authorized</t>
  </si>
  <si>
    <t>Preferred stock par value</t>
  </si>
  <si>
    <t>Preferred stock outstanding</t>
  </si>
  <si>
    <t>Preferred stock issued</t>
  </si>
  <si>
    <t>Common stock authorized</t>
  </si>
  <si>
    <t>Common stock par value</t>
  </si>
  <si>
    <t>Common stock outstanding</t>
  </si>
  <si>
    <t>Common stock issued</t>
  </si>
  <si>
    <t>Consolidated Statements of Operations (Unaudited) - USD ($)</t>
  </si>
  <si>
    <t>3 Months Ended</t>
  </si>
  <si>
    <t>Sep. 30, 2015</t>
  </si>
  <si>
    <t>Consolidated Statements Of Operations</t>
  </si>
  <si>
    <t>Revenue</t>
  </si>
  <si>
    <t>Cost of Sales</t>
  </si>
  <si>
    <t>Gross Profit</t>
  </si>
  <si>
    <t>Expenses:</t>
  </si>
  <si>
    <t>General and administrative</t>
  </si>
  <si>
    <t>Total Expense</t>
  </si>
  <si>
    <t>Loss from Operations</t>
  </si>
  <si>
    <t>Other Expense</t>
  </si>
  <si>
    <t>Interest expense</t>
  </si>
  <si>
    <t>Total other expense</t>
  </si>
  <si>
    <t>Income (loss) before provision for income taxes</t>
  </si>
  <si>
    <t>Provision for income taxes</t>
  </si>
  <si>
    <t>Net Income (Loss)</t>
  </si>
  <si>
    <t>Net income (loss) per share of common stock</t>
  </si>
  <si>
    <t>Weighted average number of common shares outstanding</t>
  </si>
  <si>
    <t>Consolidated Statements of Cash Flows (Unaudited) - USD ($)</t>
  </si>
  <si>
    <t>Operating Activities:</t>
  </si>
  <si>
    <t>Net Loss</t>
  </si>
  <si>
    <t>Adjustment to reconcile net loss to net cash position:</t>
  </si>
  <si>
    <t>Decrease in prepaid expense</t>
  </si>
  <si>
    <t>Increase in accounts payable</t>
  </si>
  <si>
    <t>Increase (decrease) in accrued liabilities</t>
  </si>
  <si>
    <t>Increase (decrease) in income tax payable</t>
  </si>
  <si>
    <t>Increase in related party accrued interest</t>
  </si>
  <si>
    <t>Net cash provided by ( used for) operating activities</t>
  </si>
  <si>
    <t>Cash flows from Investing Activities</t>
  </si>
  <si>
    <t>Financing Activities</t>
  </si>
  <si>
    <t>Proceeds from related party payable</t>
  </si>
  <si>
    <t>Net cash provided from financing activities</t>
  </si>
  <si>
    <t>Net increase (decrease) in cash</t>
  </si>
  <si>
    <t>Cash and equivalents at start of period</t>
  </si>
  <si>
    <t>Cash and equivalents at end of period</t>
  </si>
  <si>
    <t>Supplemental Disclosures</t>
  </si>
  <si>
    <t>Cash paid for interest</t>
  </si>
  <si>
    <t>Cash paid for income taxes</t>
  </si>
  <si>
    <t>Non-cash investing and financing:</t>
  </si>
  <si>
    <t>Net liabilities forgiven upon change of control And charged to paid-in-capital</t>
  </si>
  <si>
    <t>Basis of Presentation</t>
  </si>
  <si>
    <t>Notes to Financial Statements</t>
  </si>
  <si>
    <t>The accompanying unaudited financial statements
of Kingsmen Capital Group, Ltd. (the Company)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Management) believes that the following disclosures are
adequate to make the information presented not misleading. These financial statements should be read in conjunction with the audited
financial statements and the notes thereto included in the Companys Form 10-K report for the year ended December 31, 2015. These unaudited financial statements reflect
all adjustments, consisting only of normal recurring adjustments that, in the opinion of Management, are necessary to present
fairly the financial position and results of operations of the Company for the periods presented. Operating results for the nine
months ended September 30, 2016, are not necessarily indicative of the results that may be expected for the year ending December
31, 2016.</t>
  </si>
  <si>
    <t>Revenue Recognition</t>
  </si>
  <si>
    <t>We recognize revenue in accordance with Securities
and Exchange Commission Staff Accounting Bulletin No. 104, Revenue Recognition (SAB 104). Under SAB
104, revenue is recognized at the point of passage to the customer of title and risk of loss, when there is persuasive evidence
of an arrangement, the sales price is determinable, and collection of the resulting receivable is reasonably assured. The Company
had no revenue during the nine months ended September 30, 2016 because we did not engage in any art brokering during that period.
During the nine months ended September 30, 2015 we received revenue of $83,250 from the brokering of pieces of artwork and paid
out $63,900 in commissions resulting in a gross profit of $19,350.</t>
  </si>
  <si>
    <t>Change in Control</t>
  </si>
  <si>
    <t>On May 25, 2016, the Company had a change of
control. On that date, Wei Chi Lim purchased a total of 1,521,300 of the Companys shares, representing approximately 80%
of its issued and outstanding common stock, from certain shareholders. On the same date, the previous officers and directors of
the Company resigned, and Mr. Lim was appointed as the Companys sole officer and director. The change of control was reported
in a Current Report on Form 8-K dated May 25, 2016, and filed with the Securities and Exchange Commission on May 31, 2016. As part of the change in control, the related
party payables owed by the Company to the President and a stockholder of the Company were paid in full. See note 7 for further
discussion.</t>
  </si>
  <si>
    <t>Going Concern</t>
  </si>
  <si>
    <t>The accompanying financial statements have
been prepared on a going concern basis, which contemplates the realization of assets and the satisfaction of liabilities in the
normal course of business. The Company has a limited operating history with a few significant transactions. These factors, among
others, may indicate that the Company will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Income Taxes</t>
  </si>
  <si>
    <t>We account for income taxes in accordance with
FASC 740-20, Accounting for Income Taxes. Under FASC 740-20,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Though there were no significant temporary
differences between book and taxable income, previously unrecorded deferred tax assets arising from net operating losses carryforwards
against which valuation allowances were recorded, were offset against current potential income tax expense. Thus, no provision
for income taxes was recorded.</t>
  </si>
  <si>
    <t>Equity Transactions</t>
  </si>
  <si>
    <t>The Company is authorized to issue a total
of 110,000,000 shares consisting of 10,000,000 shares of preferred stock and 100,000,000 shares of common stock having a par value
of $0.001 per share. On May 25, 2016, the Company had a change of
control. On that date, Wei Chi Lim purchased a total of 1,521,300 of the Companys shares, representing approximately 80%
of its issued and outstanding common stock, from certain shareholders. On the same date, the previous officers and directors of
the Company resigned, and Mr. Lim was appointed as the Companys sole officer and director. The change of control was reported
in a Current Report on Form 8-K dated May 25, 2016, and filed with the Securities and Exchange Commission on May 31, 2016. During the year ended December 31, 2015, the
Company authorized a reverse split in its issued and outstanding shares of common stock, so that the shares currently issued and
outstanding were reverse split on a 1 for 10 basis. Stockholders will receive one share of the post-split common stock for each
10 shares of common stock held. Fractional shares were rounded up. No shareholder who currently had 100 or more shares was reduced
below 100 shares. The reverse split did not result in any modification of the rights of stockholders and had no effect on the
stockholders equity of the Company. Total shares outstanding after the reverse split was 1,903,519.</t>
  </si>
  <si>
    <t>Related Party Transactions</t>
  </si>
  <si>
    <t>As part of the process of preparing the merger
and costs involved, the Company incurred an unsecured payable to the new president. The amount owed is $22,099 as of September
30, 2016. The Company had an unsecured payable to the prior president and sole director with a balance of $18,141 and accrued
interest of $4,105 and had an unsecured promissory note bearing interest of 18% per annum with a stockholder with a principal
balance of $47,323 with accrued interest of $45,431. These along with accounts payable to related party of $6,965 were forgiven
and recorded to additional paid in capital as part of the change in control as of June 30, 2016.</t>
  </si>
  <si>
    <t>Subsequent Events</t>
  </si>
  <si>
    <t>The Company has evaluated all subsequent events
from the balance sheet date through the date the financial statements were issued, and determined there are no material transactions
that have not been disclosed.</t>
  </si>
  <si>
    <t>Equity Transactions (Details) - $ / shares</t>
  </si>
  <si>
    <t>Equity Transactions Details</t>
  </si>
  <si>
    <t>Company Authorized Shares Total</t>
  </si>
  <si>
    <t>Related Party Transactions (Details) - USD ($)</t>
  </si>
  <si>
    <t>Related Party Transactions Detail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100734</v>
      </c>
    </row>
    <row spans="1:3" r="9">
      <c t="s" r="A9" s="4">
        <v>14</v>
      </c>
      <c t="s" r="B9" s="4">
        <v>15</v>
      </c>
    </row>
    <row spans="1:3" r="10">
      <c t="s" r="A10" s="4">
        <v>16</v>
      </c>
      <c t="n" r="C10" s="6">
        <v>1903519</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5</v>
      </c>
      <c t="s" r="B1" s="2">
        <v>1</v>
      </c>
    </row>
    <row spans="1:2" r="2">
      <c t="s" r="B2" s="2">
        <v>2</v>
      </c>
    </row>
    <row spans="1:2" r="3">
      <c t="s" r="A3" s="3">
        <v>97</v>
      </c>
    </row>
    <row spans="1:2" r="4">
      <c t="s" r="A4" s="4">
        <v>105</v>
      </c>
      <c t="s" r="B4"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7</v>
      </c>
      <c t="s" r="B1" s="2">
        <v>1</v>
      </c>
    </row>
    <row spans="1:2" r="2">
      <c t="s" r="B2" s="2">
        <v>2</v>
      </c>
    </row>
    <row spans="1:2" r="3">
      <c t="s" r="A3" s="3">
        <v>97</v>
      </c>
    </row>
    <row spans="1:2" r="4">
      <c t="s" r="A4" s="4">
        <v>107</v>
      </c>
      <c t="s" r="B4"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9</v>
      </c>
      <c t="s" r="B1" s="2">
        <v>1</v>
      </c>
    </row>
    <row spans="1:2" r="2">
      <c t="s" r="B2" s="2">
        <v>2</v>
      </c>
    </row>
    <row spans="1:2" r="3">
      <c t="s" r="A3" s="3">
        <v>97</v>
      </c>
    </row>
    <row spans="1:2" r="4">
      <c t="s" r="A4" s="4">
        <v>109</v>
      </c>
      <c t="s" r="B4"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1</v>
      </c>
      <c t="s" r="B1" s="2">
        <v>1</v>
      </c>
    </row>
    <row spans="1:2" r="2">
      <c t="s" r="B2" s="2">
        <v>2</v>
      </c>
    </row>
    <row spans="1:2" r="3">
      <c t="s" r="A3" s="3">
        <v>97</v>
      </c>
    </row>
    <row spans="1:2" r="4">
      <c t="s" r="A4" s="4">
        <v>111</v>
      </c>
      <c t="s" r="B4" s="4">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113</v>
      </c>
      <c t="s" r="B1" s="2">
        <v>2</v>
      </c>
      <c t="s" r="C1" s="2">
        <v>28</v>
      </c>
    </row>
    <row spans="1:3" r="2">
      <c t="s" r="A2" s="3">
        <v>114</v>
      </c>
    </row>
    <row spans="1:3" r="3">
      <c t="s" r="A3" s="4">
        <v>115</v>
      </c>
      <c t="n" r="B3" s="6">
        <v>110000000</v>
      </c>
      <c t="n" r="C3" s="6">
        <v>110000000</v>
      </c>
    </row>
    <row spans="1:3" r="4">
      <c t="s" r="A4" s="4">
        <v>47</v>
      </c>
      <c t="n" r="B4" s="6">
        <v>10000000</v>
      </c>
      <c t="n" r="C4" s="6">
        <v>10000000</v>
      </c>
    </row>
    <row spans="1:3" r="5">
      <c t="s" r="A5" s="4">
        <v>51</v>
      </c>
      <c t="n" r="B5" s="6">
        <v>100000000</v>
      </c>
      <c t="n" r="C5" s="6">
        <v>100000000</v>
      </c>
    </row>
    <row spans="1:3" r="6">
      <c t="s" r="A6" s="4">
        <v>52</v>
      </c>
      <c t="n" r="B6" s="8">
        <v>0.001</v>
      </c>
      <c t="n" r="C6" s="8">
        <v>0.001</v>
      </c>
    </row>
    <row spans="1:3" r="7">
      <c t="s" r="A7" s="4">
        <v>53</v>
      </c>
      <c t="n" r="B7" s="6">
        <v>1903519</v>
      </c>
      <c t="n" r="C7" s="6">
        <v>190351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16</v>
      </c>
      <c t="s" r="B1" s="2">
        <v>2</v>
      </c>
      <c t="s" r="C1" s="2">
        <v>28</v>
      </c>
    </row>
    <row spans="1:3" r="2">
      <c t="s" r="A2" s="3">
        <v>117</v>
      </c>
    </row>
    <row spans="1:3" r="3">
      <c t="s" r="A3" s="4">
        <v>35</v>
      </c>
      <c t="n" r="B3" s="7">
        <v>22099</v>
      </c>
      <c t="n" r="C3" s="7">
        <v>604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s" r="B3" s="4">
        <v>31</v>
      </c>
      <c t="n" r="C3" s="7">
        <v>850</v>
      </c>
    </row>
    <row spans="1:3" r="4">
      <c t="s" r="A4" s="4">
        <v>32</v>
      </c>
      <c t="n" r="B4" s="6">
        <v>0</v>
      </c>
      <c t="n" r="C4" s="6">
        <v>850</v>
      </c>
    </row>
    <row spans="1:3" r="5">
      <c t="s" r="A5" s="3">
        <v>33</v>
      </c>
    </row>
    <row spans="1:3" r="6">
      <c t="s" r="A6" s="4">
        <v>34</v>
      </c>
      <c t="n" r="B6" s="6">
        <v>1188</v>
      </c>
      <c t="n" r="C6" s="6">
        <v>6965</v>
      </c>
    </row>
    <row spans="1:3" r="7">
      <c t="s" r="A7" s="4">
        <v>35</v>
      </c>
      <c t="n" r="B7" s="6">
        <v>22099</v>
      </c>
      <c t="n" r="C7" s="6">
        <v>60426</v>
      </c>
    </row>
    <row spans="1:3" r="8">
      <c t="s" r="A8" s="4">
        <v>36</v>
      </c>
      <c t="s" r="B8" s="4">
        <v>31</v>
      </c>
      <c t="n" r="C8" s="6">
        <v>44836</v>
      </c>
    </row>
    <row spans="1:3" r="9">
      <c t="s" r="A9" s="4">
        <v>37</v>
      </c>
      <c t="n" r="B9" s="6">
        <v>23287</v>
      </c>
      <c t="n" r="C9" s="6">
        <v>112227</v>
      </c>
    </row>
    <row spans="1:3" r="10">
      <c t="s" r="A10" s="3">
        <v>38</v>
      </c>
    </row>
    <row spans="1:3" r="11">
      <c t="s" r="A11" s="4">
        <v>39</v>
      </c>
      <c t="s" r="B11" s="4">
        <v>31</v>
      </c>
      <c t="s" r="C11" s="4">
        <v>31</v>
      </c>
    </row>
    <row spans="1:3" r="12">
      <c t="s" r="A12" s="4">
        <v>40</v>
      </c>
      <c t="n" r="B12" s="6">
        <v>1904</v>
      </c>
      <c t="n" r="C12" s="6">
        <v>1904</v>
      </c>
    </row>
    <row spans="1:3" r="13">
      <c t="s" r="A13" s="4">
        <v>41</v>
      </c>
      <c t="n" r="B13" s="6">
        <v>49876</v>
      </c>
      <c t="n" r="C13" s="6">
        <v>-72089</v>
      </c>
    </row>
    <row spans="1:3" r="14">
      <c t="s" r="A14" s="4">
        <v>42</v>
      </c>
      <c t="n" r="B14" s="6">
        <v>-75067</v>
      </c>
      <c t="n" r="C14" s="6">
        <v>-41192</v>
      </c>
    </row>
    <row spans="1:3" r="15">
      <c t="s" r="A15" s="4">
        <v>43</v>
      </c>
      <c t="n" r="B15" s="6">
        <v>-23287</v>
      </c>
      <c t="n" r="C15" s="6">
        <v>-111377</v>
      </c>
    </row>
    <row spans="1:3" r="16">
      <c t="s" r="A16" s="4">
        <v>44</v>
      </c>
      <c t="n" r="B16" s="7">
        <v>0</v>
      </c>
      <c t="n" r="C16" s="7">
        <v>8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5</v>
      </c>
      <c t="s" r="B1" s="2">
        <v>2</v>
      </c>
      <c t="s" r="C1" s="2">
        <v>28</v>
      </c>
    </row>
    <row spans="1:3" r="2">
      <c t="s" r="A2" s="3">
        <v>46</v>
      </c>
    </row>
    <row spans="1:3" r="3">
      <c t="s" r="A3" s="4">
        <v>47</v>
      </c>
      <c t="n" r="B3" s="6">
        <v>10000000</v>
      </c>
      <c t="n" r="C3" s="6">
        <v>10000000</v>
      </c>
    </row>
    <row spans="1:3" r="4">
      <c t="s" r="A4" s="4">
        <v>48</v>
      </c>
      <c t="n" r="B4" s="8">
        <v>0.001</v>
      </c>
      <c t="n" r="C4" s="8">
        <v>0.001</v>
      </c>
    </row>
    <row spans="1:3" r="5">
      <c t="s" r="A5" s="4">
        <v>49</v>
      </c>
      <c t="n" r="B5" s="6">
        <v>1</v>
      </c>
      <c t="n" r="C5" s="6">
        <v>1</v>
      </c>
    </row>
    <row spans="1:3" r="6">
      <c t="s" r="A6" s="4">
        <v>50</v>
      </c>
      <c t="n" r="B6" s="6">
        <v>1</v>
      </c>
      <c t="n" r="C6" s="6">
        <v>1</v>
      </c>
    </row>
    <row spans="1:3" r="7">
      <c t="s" r="A7" s="4">
        <v>51</v>
      </c>
      <c t="n" r="B7" s="6">
        <v>100000000</v>
      </c>
      <c t="n" r="C7" s="6">
        <v>100000000</v>
      </c>
    </row>
    <row spans="1:3" r="8">
      <c t="s" r="A8" s="4">
        <v>52</v>
      </c>
      <c t="n" r="B8" s="8">
        <v>0.001</v>
      </c>
      <c t="n" r="C8" s="8">
        <v>0.001</v>
      </c>
    </row>
    <row spans="1:3" r="9">
      <c t="s" r="A9" s="4">
        <v>53</v>
      </c>
      <c t="n" r="B9" s="6">
        <v>1903519</v>
      </c>
      <c t="n" r="C9" s="6">
        <v>1903519</v>
      </c>
    </row>
    <row spans="1:3" r="10">
      <c t="s" r="A10" s="4">
        <v>54</v>
      </c>
      <c t="n" r="B10" s="6">
        <v>1903519</v>
      </c>
      <c t="n" r="C10" s="6">
        <v>19035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55</v>
      </c>
      <c t="s" r="B1" s="2">
        <v>56</v>
      </c>
      <c t="s" r="D1" s="2">
        <v>1</v>
      </c>
    </row>
    <row spans="1:5" r="2">
      <c t="s" r="B2" s="2">
        <v>2</v>
      </c>
      <c t="s" r="C2" s="2">
        <v>57</v>
      </c>
      <c t="s" r="D2" s="2">
        <v>2</v>
      </c>
      <c t="s" r="E2" s="2">
        <v>57</v>
      </c>
    </row>
    <row spans="1:5" r="3">
      <c t="s" r="A3" s="3">
        <v>58</v>
      </c>
    </row>
    <row spans="1:5" r="4">
      <c t="s" r="A4" s="4">
        <v>59</v>
      </c>
      <c t="s" r="B4" s="4">
        <v>31</v>
      </c>
      <c t="s" r="C4" s="4">
        <v>31</v>
      </c>
      <c t="s" r="D4" s="4">
        <v>31</v>
      </c>
      <c t="n" r="E4" s="7">
        <v>83250</v>
      </c>
    </row>
    <row spans="1:5" r="5">
      <c t="s" r="A5" s="4">
        <v>60</v>
      </c>
      <c t="s" r="B5" s="4">
        <v>31</v>
      </c>
      <c t="s" r="C5" s="4">
        <v>31</v>
      </c>
      <c t="s" r="D5" s="4">
        <v>31</v>
      </c>
      <c t="n" r="E5" s="6">
        <v>63900</v>
      </c>
    </row>
    <row spans="1:5" r="6">
      <c t="s" r="A6" s="4">
        <v>61</v>
      </c>
      <c t="s" r="B6" s="4">
        <v>31</v>
      </c>
      <c t="s" r="C6" s="4">
        <v>31</v>
      </c>
      <c t="s" r="D6" s="4">
        <v>31</v>
      </c>
      <c t="n" r="E6" s="6">
        <v>19350</v>
      </c>
    </row>
    <row spans="1:5" r="7">
      <c t="s" r="A7" s="3">
        <v>62</v>
      </c>
    </row>
    <row spans="1:5" r="8">
      <c t="s" r="A8" s="4">
        <v>63</v>
      </c>
      <c t="n" r="B8" s="6">
        <v>8725</v>
      </c>
      <c t="n" r="C8" s="6">
        <v>4493</v>
      </c>
      <c t="n" r="D8" s="6">
        <v>29175</v>
      </c>
      <c t="n" r="E8" s="6">
        <v>18704</v>
      </c>
    </row>
    <row spans="1:5" r="9">
      <c t="s" r="A9" s="4">
        <v>64</v>
      </c>
      <c t="n" r="B9" s="6">
        <v>8725</v>
      </c>
      <c t="n" r="C9" s="6">
        <v>4493</v>
      </c>
      <c t="n" r="D9" s="6">
        <v>29175</v>
      </c>
      <c t="n" r="E9" s="6">
        <v>18704</v>
      </c>
    </row>
    <row spans="1:5" r="10">
      <c t="s" r="A10" s="4">
        <v>65</v>
      </c>
      <c t="n" r="B10" s="6">
        <v>-8725</v>
      </c>
      <c t="n" r="C10" s="6">
        <v>-4493</v>
      </c>
      <c t="n" r="D10" s="6">
        <v>-29175</v>
      </c>
      <c t="n" r="E10" s="6">
        <v>646</v>
      </c>
    </row>
    <row spans="1:5" r="11">
      <c t="s" r="A11" s="3">
        <v>66</v>
      </c>
    </row>
    <row spans="1:5" r="12">
      <c t="s" r="A12" s="4">
        <v>67</v>
      </c>
      <c t="s" r="B12" s="4">
        <v>31</v>
      </c>
      <c t="n" r="C12" s="6">
        <v>2058</v>
      </c>
      <c t="n" r="D12" s="6">
        <v>4700</v>
      </c>
      <c t="n" r="E12" s="6">
        <v>6107</v>
      </c>
    </row>
    <row spans="1:5" r="13">
      <c t="s" r="A13" s="4">
        <v>68</v>
      </c>
      <c t="s" r="B13" s="4">
        <v>31</v>
      </c>
      <c t="n" r="C13" s="6">
        <v>2058</v>
      </c>
      <c t="n" r="D13" s="6">
        <v>4700</v>
      </c>
      <c t="n" r="E13" s="6">
        <v>6107</v>
      </c>
    </row>
    <row spans="1:5" r="14">
      <c t="s" r="A14" s="4">
        <v>69</v>
      </c>
      <c t="n" r="B14" s="6">
        <v>-8725</v>
      </c>
      <c t="n" r="C14" s="6">
        <v>-6551</v>
      </c>
      <c t="n" r="D14" s="6">
        <v>-33875</v>
      </c>
      <c t="n" r="E14" s="6">
        <v>-5461</v>
      </c>
    </row>
    <row spans="1:5" r="15">
      <c t="s" r="A15" s="4">
        <v>70</v>
      </c>
      <c t="s" r="B15" s="4">
        <v>31</v>
      </c>
      <c t="s" r="C15" s="4">
        <v>31</v>
      </c>
      <c t="s" r="D15" s="4">
        <v>31</v>
      </c>
      <c t="s" r="E15" s="4">
        <v>31</v>
      </c>
    </row>
    <row spans="1:5" r="16">
      <c t="s" r="A16" s="4">
        <v>71</v>
      </c>
      <c t="n" r="B16" s="7">
        <v>-8725</v>
      </c>
      <c t="n" r="C16" s="7">
        <v>-6551</v>
      </c>
      <c t="n" r="D16" s="7">
        <v>-33875</v>
      </c>
      <c t="n" r="E16" s="7">
        <v>-5461</v>
      </c>
    </row>
    <row spans="1:5" r="17">
      <c t="s" r="A17" s="4">
        <v>72</v>
      </c>
      <c t="n" r="B17" s="7">
        <v>0</v>
      </c>
      <c t="n" r="C17" s="7">
        <v>0</v>
      </c>
      <c t="n" r="D17" s="7">
        <v>0</v>
      </c>
      <c t="n" r="E17" s="7">
        <v>0</v>
      </c>
    </row>
    <row spans="1:5" r="18">
      <c t="s" r="A18" s="4">
        <v>73</v>
      </c>
      <c t="n" r="B18" s="6">
        <v>1903519</v>
      </c>
      <c t="n" r="C18" s="6">
        <v>1903519</v>
      </c>
      <c t="n" r="D18" s="6">
        <v>1903519</v>
      </c>
      <c t="n" r="E18" s="6">
        <v>1903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74</v>
      </c>
      <c t="s" r="B1" s="2">
        <v>1</v>
      </c>
    </row>
    <row spans="1:3" r="2">
      <c t="s" r="B2" s="2">
        <v>2</v>
      </c>
      <c t="s" r="C2" s="2">
        <v>57</v>
      </c>
    </row>
    <row spans="1:3" r="3">
      <c t="s" r="A3" s="3">
        <v>75</v>
      </c>
    </row>
    <row spans="1:3" r="4">
      <c t="s" r="A4" s="4">
        <v>76</v>
      </c>
      <c t="n" r="B4" s="7">
        <v>-33875</v>
      </c>
      <c t="n" r="C4" s="7">
        <v>-5461</v>
      </c>
    </row>
    <row spans="1:3" r="5">
      <c t="s" r="A5" s="3">
        <v>77</v>
      </c>
    </row>
    <row spans="1:3" r="6">
      <c t="s" r="A6" s="4">
        <v>78</v>
      </c>
      <c t="s" r="B6" s="4">
        <v>31</v>
      </c>
      <c t="n" r="C6" s="6">
        <v>96</v>
      </c>
    </row>
    <row spans="1:3" r="7">
      <c t="s" r="A7" s="4">
        <v>79</v>
      </c>
      <c t="n" r="B7" s="6">
        <v>1188</v>
      </c>
      <c t="n" r="C7" s="6">
        <v>3800</v>
      </c>
    </row>
    <row spans="1:3" r="8">
      <c t="s" r="A8" s="4">
        <v>80</v>
      </c>
      <c t="s" r="B8" s="4">
        <v>31</v>
      </c>
      <c t="n" r="C8" s="6">
        <v>52900</v>
      </c>
    </row>
    <row spans="1:3" r="9">
      <c t="s" r="A9" s="4">
        <v>81</v>
      </c>
      <c t="s" r="B9" s="4">
        <v>31</v>
      </c>
      <c t="n" r="C9" s="6">
        <v>-100</v>
      </c>
    </row>
    <row spans="1:3" r="10">
      <c t="s" r="A10" s="4">
        <v>82</v>
      </c>
      <c t="n" r="B10" s="6">
        <v>4700</v>
      </c>
      <c t="n" r="C10" s="6">
        <v>6107</v>
      </c>
    </row>
    <row spans="1:3" r="11">
      <c t="s" r="A11" s="4">
        <v>83</v>
      </c>
      <c t="n" r="B11" s="6">
        <v>-27987</v>
      </c>
      <c t="n" r="C11" s="6">
        <v>57342</v>
      </c>
    </row>
    <row spans="1:3" r="12">
      <c t="s" r="A12" s="4">
        <v>84</v>
      </c>
      <c t="s" r="B12" s="4">
        <v>31</v>
      </c>
      <c t="s" r="C12" s="4">
        <v>31</v>
      </c>
    </row>
    <row spans="1:3" r="13">
      <c t="s" r="A13" s="3">
        <v>85</v>
      </c>
    </row>
    <row spans="1:3" r="14">
      <c t="s" r="A14" s="4">
        <v>86</v>
      </c>
      <c t="n" r="B14" s="6">
        <v>27137</v>
      </c>
      <c t="s" r="C14" s="4">
        <v>31</v>
      </c>
    </row>
    <row spans="1:3" r="15">
      <c t="s" r="A15" s="4">
        <v>87</v>
      </c>
      <c t="n" r="B15" s="6">
        <v>27137</v>
      </c>
      <c t="s" r="C15" s="4">
        <v>31</v>
      </c>
    </row>
    <row spans="1:3" r="16">
      <c t="s" r="A16" s="4">
        <v>88</v>
      </c>
      <c t="n" r="B16" s="6">
        <v>-850</v>
      </c>
      <c t="n" r="C16" s="6">
        <v>57342</v>
      </c>
    </row>
    <row spans="1:3" r="17">
      <c t="s" r="A17" s="4">
        <v>89</v>
      </c>
      <c t="n" r="B17" s="6">
        <v>850</v>
      </c>
      <c t="n" r="C17" s="6">
        <v>927</v>
      </c>
    </row>
    <row spans="1:3" r="18">
      <c t="s" r="A18" s="4">
        <v>90</v>
      </c>
      <c t="s" r="B18" s="4">
        <v>31</v>
      </c>
      <c t="n" r="C18" s="6">
        <v>58269</v>
      </c>
    </row>
    <row spans="1:3" r="19">
      <c t="s" r="A19" s="3">
        <v>91</v>
      </c>
    </row>
    <row spans="1:3" r="20">
      <c t="s" r="A20" s="4">
        <v>92</v>
      </c>
      <c t="s" r="B20" s="4">
        <v>31</v>
      </c>
      <c t="s" r="C20" s="4">
        <v>31</v>
      </c>
    </row>
    <row spans="1:3" r="21">
      <c t="s" r="A21" s="4">
        <v>93</v>
      </c>
      <c t="s" r="B21" s="4">
        <v>31</v>
      </c>
      <c t="s" r="C21" s="4">
        <v>31</v>
      </c>
    </row>
    <row spans="1:3" r="22">
      <c t="s" r="A22" s="3">
        <v>94</v>
      </c>
    </row>
    <row spans="1:3" r="23">
      <c t="s" r="A23" s="4">
        <v>95</v>
      </c>
      <c t="n" r="B23" s="7">
        <v>121965</v>
      </c>
      <c t="s" r="C23" s="4">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9</v>
      </c>
      <c t="s" r="B1" s="2">
        <v>1</v>
      </c>
    </row>
    <row spans="1:2" r="2">
      <c t="s" r="B2" s="2">
        <v>2</v>
      </c>
    </row>
    <row spans="1:2" r="3">
      <c t="s" r="A3" s="3">
        <v>97</v>
      </c>
    </row>
    <row spans="1:2" r="4">
      <c t="s" r="A4" s="4">
        <v>99</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1</v>
      </c>
      <c t="s" r="B1" s="2">
        <v>1</v>
      </c>
    </row>
    <row spans="1:2" r="2">
      <c t="s" r="B2" s="2">
        <v>2</v>
      </c>
    </row>
    <row spans="1:2" r="3">
      <c t="s" r="A3" s="3">
        <v>97</v>
      </c>
    </row>
    <row spans="1:2" r="4">
      <c t="s" r="A4" s="4">
        <v>101</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3</v>
      </c>
      <c t="s" r="B1" s="2">
        <v>1</v>
      </c>
    </row>
    <row spans="1:2" r="2">
      <c t="s" r="B2" s="2">
        <v>2</v>
      </c>
    </row>
    <row spans="1:2" r="3">
      <c t="s" r="A3" s="3">
        <v>97</v>
      </c>
    </row>
    <row spans="1:2" r="4">
      <c t="s" r="A4" s="4">
        <v>103</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 (Un</vt:lpstr>
      <vt:lpstr>Consolidated Balance Sheets (U3</vt:lpstr>
      <vt:lpstr>Consolidated Statements of Oper</vt:lpstr>
      <vt:lpstr>Consolidated Statements of Cash</vt:lpstr>
      <vt:lpstr>Basis of Presentation</vt:lpstr>
      <vt:lpstr>Revenue Recognition</vt:lpstr>
      <vt:lpstr>Change in Control</vt:lpstr>
      <vt:lpstr>Going Concern</vt:lpstr>
      <vt:lpstr>Income Taxes</vt:lpstr>
      <vt:lpstr>Equity Transactions</vt:lpstr>
      <vt:lpstr>Related Party Transactions</vt:lpstr>
      <vt:lpstr>Subsequent Events</vt:lpstr>
      <vt:lpstr>Equity Transaction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21:11:27Z</dcterms:created>
  <dcterms:modified xmlns:dcterms="http://purl.org/dc/terms/" xmlns:xsi="http://www.w3.org/2001/XMLSchema-instance" xsi:type="dcterms:W3CDTF">2016-11-21T21:11:27Z</dcterms:modified>
  <dc:title xmlns:dc="http://purl.org/dc/elements/1.1/">Untitled</dc:title>
  <dc:description xmlns:dc="http://purl.org/dc/elements/1.1/"/>
  <dc:subject xmlns:dc="http://purl.org/dc/elements/1.1/"/>
  <cp:keywords/>
  <cp:category/>
</cp:coreProperties>
</file>